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i3" sheetId="3" state="visible" r:id="rId3"/>
    <sheet xmlns:r="http://schemas.openxmlformats.org/officeDocument/2006/relationships" name="Schedules of Investments" sheetId="4" state="visible" r:id="rId4"/>
    <sheet xmlns:r="http://schemas.openxmlformats.org/officeDocument/2006/relationships" name="Statements of Operations" sheetId="5" state="visible" r:id="rId5"/>
    <sheet xmlns:r="http://schemas.openxmlformats.org/officeDocument/2006/relationships" name="Statements of Changes in Net As" sheetId="6" state="visible" r:id="rId6"/>
    <sheet xmlns:r="http://schemas.openxmlformats.org/officeDocument/2006/relationships" name="Financial Highlights" sheetId="7" state="visible" r:id="rId7"/>
    <sheet xmlns:r="http://schemas.openxmlformats.org/officeDocument/2006/relationships" name="Financial Highlights (Parenthet"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lated Parties" sheetId="11" state="visible" r:id="rId11"/>
    <sheet xmlns:r="http://schemas.openxmlformats.org/officeDocument/2006/relationships" name="Concentration Of Risk" sheetId="12" state="visible" r:id="rId12"/>
    <sheet xmlns:r="http://schemas.openxmlformats.org/officeDocument/2006/relationships" name="Indemnification"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 xmlns:r="http://schemas.openxmlformats.org/officeDocument/2006/relationships" name="Organization (Detail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s>
  <definedNames/>
  <calcPr calcId="124519" fullCalcOnLoad="1"/>
</workbook>
</file>

<file path=xl/sharedStrings.xml><?xml version="1.0" encoding="utf-8"?>
<sst xmlns="http://schemas.openxmlformats.org/spreadsheetml/2006/main" uniqueCount="177">
  <si>
    <t>Document And Entity Information - shares</t>
  </si>
  <si>
    <t>6 Months Ended</t>
  </si>
  <si>
    <t>Jun. 30, 2017</t>
  </si>
  <si>
    <t>Aug. 02,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ETFS SILVER TRUST</t>
  </si>
  <si>
    <t>Entity Central Index Key</t>
  </si>
  <si>
    <t>Current Fiscal Year End Date</t>
  </si>
  <si>
    <t>--12-31</t>
  </si>
  <si>
    <t>Entity Filer Category</t>
  </si>
  <si>
    <t>Accelerated Filer</t>
  </si>
  <si>
    <t>Trading Symbol</t>
  </si>
  <si>
    <t>sivr</t>
  </si>
  <si>
    <t>Entity Common Stock, Shares Outstanding</t>
  </si>
  <si>
    <t>Statements of Assets and Liabilities - USD ($)</t>
  </si>
  <si>
    <t>Dec. 31, 2016</t>
  </si>
  <si>
    <t>ASSETS</t>
  </si>
  <si>
    <t>Investment in silver (cost: June 30, 2017: $386,296; December 31, 2016: $367,554)</t>
  </si>
  <si>
    <t>Total assets</t>
  </si>
  <si>
    <t>LIABILITIES</t>
  </si>
  <si>
    <t>Fees payable to Sponsor</t>
  </si>
  <si>
    <t>Total liabilities</t>
  </si>
  <si>
    <t>Net assets</t>
  </si>
  <si>
    <t>[1]</t>
  </si>
  <si>
    <t>Authorized share capital is unlimited with no par value per Share. Shares issued and outstanding at June 30, 2017 were 20,850,000 and at December 31, 2016 were 19,600,000. Net asset values per Share at June 30, 2017 and December 31, 2016 were $16.08 and $15.88, respectively.</t>
  </si>
  <si>
    <t>Statements of Assets and Liabilities (Parenthetical) - USD ($) $ in Thousands</t>
  </si>
  <si>
    <t>12 Months Ended</t>
  </si>
  <si>
    <t>Statements of Assets and Liabilities [Abstract]</t>
  </si>
  <si>
    <t>Investment in silver at cost</t>
  </si>
  <si>
    <t>Common stock, shares authorized</t>
  </si>
  <si>
    <t>Unlimited</t>
  </si>
  <si>
    <t>Common stock, par value</t>
  </si>
  <si>
    <t>Common stock, shares issued</t>
  </si>
  <si>
    <t>Common stock, shares outstanding</t>
  </si>
  <si>
    <t>Net asset value per share</t>
  </si>
  <si>
    <t>Schedules of Investments $ in Thousands</t>
  </si>
  <si>
    <t>Jun. 30, 2017USD ($)oz</t>
  </si>
  <si>
    <t>Dec. 31, 2016USD ($)oz</t>
  </si>
  <si>
    <t>Investment Holdings [Line Items]</t>
  </si>
  <si>
    <t>Investment in Silver (oz) | oz</t>
  </si>
  <si>
    <t>Cost</t>
  </si>
  <si>
    <t>Fair Value</t>
  </si>
  <si>
    <t>Fair Value, % of Net Assets</t>
  </si>
  <si>
    <t>100.02%</t>
  </si>
  <si>
    <t>100.03%</t>
  </si>
  <si>
    <t>Less liabilities</t>
  </si>
  <si>
    <t>Less liabilities, % of Net Assets</t>
  </si>
  <si>
    <t>(0.02%)</t>
  </si>
  <si>
    <t>(0.03%)</t>
  </si>
  <si>
    <t>Net assets, % of Net Assets</t>
  </si>
  <si>
    <t>100.00%</t>
  </si>
  <si>
    <t>Silver [Member]</t>
  </si>
  <si>
    <t>Statements of Operations - USD ($)</t>
  </si>
  <si>
    <t>3 Months Ended</t>
  </si>
  <si>
    <t>Jun. 30, 2016</t>
  </si>
  <si>
    <t>EXPENSES</t>
  </si>
  <si>
    <t>Sponsor's Fee</t>
  </si>
  <si>
    <t>Less: Waiver of Sponsor's Fee (Note 2.7)</t>
  </si>
  <si>
    <t>Total expenses</t>
  </si>
  <si>
    <t>Net investment loss</t>
  </si>
  <si>
    <t>REALIZED AND UNREALIZED GAINS / (LOSSES)</t>
  </si>
  <si>
    <t>Realized loss on silver transferred to pay expenses</t>
  </si>
  <si>
    <t>Realized loss on silver distributed for the redemption of Shares</t>
  </si>
  <si>
    <t>Change in unrealized (loss) / gain on investment in silver</t>
  </si>
  <si>
    <t>Total (loss) / gain on investment in silver</t>
  </si>
  <si>
    <t>Change in net assets from operations</t>
  </si>
  <si>
    <t>Net (decrease) / increase in net assets per Share</t>
  </si>
  <si>
    <t>Weighted average number of Shares (in Shares)</t>
  </si>
  <si>
    <t>Statements of Changes in Net Assets - USD ($) $ in Thousands</t>
  </si>
  <si>
    <t>Statements of Changes in Net Assets [Abstract]</t>
  </si>
  <si>
    <t>Opening balance (in Shares)</t>
  </si>
  <si>
    <t>Creations (in Shares)</t>
  </si>
  <si>
    <t>Redemptions (in Shares)</t>
  </si>
  <si>
    <t>Closing balance (in Shares)</t>
  </si>
  <si>
    <t>Opening balance</t>
  </si>
  <si>
    <t>Realized loss on investment in silver</t>
  </si>
  <si>
    <t>Creations</t>
  </si>
  <si>
    <t>Redemptions</t>
  </si>
  <si>
    <t>Closing balance</t>
  </si>
  <si>
    <t>Financial Highlights - $ / shares</t>
  </si>
  <si>
    <t>Per Share Performance (for a Share outstanding throughout the entire period)</t>
  </si>
  <si>
    <t>Net asset value per Share at beginning of period</t>
  </si>
  <si>
    <t>Income from investment operations:</t>
  </si>
  <si>
    <t>Total realized and unrealized gains or losses on investment in silver</t>
  </si>
  <si>
    <t>Net asset value per Share at end of period</t>
  </si>
  <si>
    <t>Expense ratio</t>
  </si>
  <si>
    <t>[1],[2]</t>
  </si>
  <si>
    <t>0.30%</t>
  </si>
  <si>
    <t>Net investment loss ratio</t>
  </si>
  <si>
    <t>(0.30%)</t>
  </si>
  <si>
    <t>Total return, at net asset value</t>
  </si>
  <si>
    <t>[3]</t>
  </si>
  <si>
    <t>(8.90%)</t>
  </si>
  <si>
    <t>19.31%</t>
  </si>
  <si>
    <t>1.26%</t>
  </si>
  <si>
    <t>32.60%</t>
  </si>
  <si>
    <t>Annualized for periods of less than one year.</t>
  </si>
  <si>
    <t>[2]</t>
  </si>
  <si>
    <t>The Expense Ratio is calculated net of the voluntary waiver (refer to Note 2.7).  The Gross Expense Ratio is 0.45%.</t>
  </si>
  <si>
    <t>Total return is not annualized.</t>
  </si>
  <si>
    <t>Financial Highlights (Parenthetical)</t>
  </si>
  <si>
    <t>Financial Highlights [Abstract]</t>
  </si>
  <si>
    <t>Gross Annualized Sponsor's Fee per share</t>
  </si>
  <si>
    <t>0.45%</t>
  </si>
  <si>
    <t>Organization</t>
  </si>
  <si>
    <t>Organization [Abstract]</t>
  </si>
  <si>
    <t xml:space="preserve">1. Organization
The ETFS Silver Trust (the “Trust”) is an investment trust formed on July 20, 2009 (the “Date of Inception”) under New York law pursuant to a depositary trust agreement (the “Trust Agreement”) executed by ETF Securiti es USA LLC (the “Sponsor”) and T he Bank of New York Mellon (the “Trustee”) at the time of the Trust’s organization. The Trust holds silver bullion and issues ETFS Physical Silver Shares (“Shares”) (in minimum blocks of 50,000 Shares, also referred to as “Baskets”) in exchange for deposits of silver and distributes silver in connection with the redemption of Baskets (effective August 11, 2016 the number of Shares in a block that constitutes a Basket for creations and redemptions in the Trust was reduced from 100,000 to 50,000 . Where Bask et is used in this Form 10-Q it refers to a block of 50,000 Shares ) . Shares represent units of fractional undivided beneficial interest in and ownership of the Trust which are issued by the Trust. The Sponsor is a Delaware limited liability company and a wholly-owned subsidiary of ETF Securities Limited, a Jersey, Channel Islands based company. The Trust is governed by the Trust Agreement.
The investment objective of the Trust is for the Shares to reflect the performance of the price of silver, less the Trust’s expenses and liabilities. The Trust is designed to provide an individual owner of beneficial interests in the Shares (a “Shareholder”) an opportunity to participate in the silver market through an investment in securities. The fiscal year end for the Trust is December 31.
The accompanying financial statements were prepared in accordance with accounting principles generally accepted in the United States of America (“ U.S. GAAP ”) for interim financial information and with the instructions for Form 10-Q. In the opinion of the Trust’s management, all adjustments (which consist of normal recurring adjustments) necessary to present fairly the financial position and results of operations as of and for the three and six months ended June 30, 2017 and for all periods presented have been made.
These financial statements should be read in conjunction with the Trust’s Annual Report on Form 10-K for the fiscal year ended December 31, 2016 . The results of operations for the three and six months ended June 30, 2017 are not necessarily indicative of the operating results for the full year.
﻿ </t>
  </si>
  <si>
    <t>Significant Accounting Policies</t>
  </si>
  <si>
    <t>Significant Accounting Policies [Abstract]</t>
  </si>
  <si>
    <t xml:space="preserve">2. Significant Accounting Policies
The preparation of financial statements in accordance with U.S. GAAP requires those responsible for preparing financial statements to make estimates and assumptions that affect the reported amounts and disclosures. Actual results could differ from those estimates. The following is a summary of significant accounting policies followed by the Trust.
﻿
2.1. Basis of Accounting
The Sponsor has determined that the Trust falls within the scope of Financial Accounting Standards Board (“FASB”) Accounting Standards Codification (“ASC”) 946, Financial Services—Investment Companies and has concluded that for reporting purposes, the Trust is classified as an Investment Company. The Trust is not registered as an investment company under the Investment Company Act of 1940 and is not required to register under such act.
﻿
2.2. Valuation of Silver
The Trust follows the provisions of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Silver is held by HSBC Bank plc (the “Custodian”) on behalf of the Trust at its London, England vaulting premises. Silver is recorded at fair value. The cost of silver is determined according to the average cost method and the fair value is based on the LBMA Silver Price. Realized gains and losses on transfers of silver, or silver distributed for the redemption of Shares, are calculated on a trade date basis as the difference between the fair value and cost of silver transferred.
The CME Group, Inc. conducts an electronic, over-the-counter silver auction in London, England to establish a fixing price for an ounce of silver once each trading day, which is disseminated by Thomson Reuters (the “LBMA Silver Price”). The LBMA Silver Price is established by the five LBMA authorized bullion banks and market makers participating in the auction.
Once the value of silver has been determined, the Net Asset Value (the “NAV”) is computed by the Trustee by deducting all accrued fees and other liabilities of the Trust, including the remuneration due to the Sponsor (the “Sponsor’s Fee”), from the fair value of the silver and all other assets held by the Trust.
The Trust recognizes changes in fair value of the investment in silver as changes in unrealized gains or losses on investment in silver through the Statement of Operations.
The per Share amount of silver exchanged for a purchase or redemption is calculated daily by the Trustee, using the LBMA Silver Price to calculate the silver amount in respect of any liabilities for which covering silver sales have not yet been made, and represents the per Share amount of silver held by the Trust, after giving effect to its liabilities, to cover expenses and liabilities and any losses that may have occurred.
﻿
﻿
2.2. Valuation of Silver (continued)
Fair Value Hierarchy
ASC 820 establishes a hierarchy that prioritizes inputs to valuation techniques used to measure fair value. The three levels of inputs are as follows:
Level 1.
Unadjusted quoted prices in active markets for identical assets or liabilities that the Trust has the ability to access.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investment in silver is classified as a level 2 asset , as the fair value of the Trust’s investment in silver is calculated based upon third party pricing sources supported by observable, verifiable inputs.
The categorization of the Trust’s assets is as shown below:
﻿
﻿
﻿
﻿ (Amounts in 000's of US$)
June 30, 2017
December 31, 2016
﻿
﻿ Level 2
﻿ Investment in silver
$ 335,390
$ 311,346
There were no transfers between levels during the six months ended June 30, 2017 , or the year ended December 31, 2016 .
﻿
2.3. Silver Receivable and Payable
Silver receivable or payable represents the quantity of silver covered by contractually binding orders for the creation or redemption of Shares respectively, where the silver has not yet been transferred to or from the Trust’s account. Generally, ownership of the silver is transferred within three business days of the trade date.
﻿
﻿
﻿
2.4. Creations and Redemptions of Shares
The Trust expects to create and redeem Shares from time to time, but only in one or more Baskets (a Basket equals a block of 50,000 Shares). The Trust issues Shares in Baskets to Authorized Participants on an ongoing basis. Individual investors cannot purchase or redeem Shares in direct transactions with the Trust. An Authorized Participant is a person who (1) is a registered broker-dealer or other securities market participant such as a bank or other financial institution which is not required to register as a broker-dealer to engage in securities transactions, (2) is a participant in The Depository Trust Company, (3) has entered into an Authorized Participant Agreement with the Trustee and the Sponsor, and (4) has established an Authorized Participant Unallocated Account with the Custodian or another silver bullion clearing bank to effect transactions in silver bullion. An Authorized Participant Agreement is an agreement entered into by each Authorized Participant, the Sponsor and the Trustee which provides the procedures for the creation and redemption of Baskets and for the delivery of the silver required for such creations and redemptions. An Authorized Participant Unallocated Account is an unallocated silver account established with the Custodian or another silver bullion clearing bank by an Authorized Participant.
The creation and redemption of Baskets is only made in exchange for the delivery to the Trust or the distribution by the Trust of the amount of silver represented by the Baskets being created or redeemed, the amount of which is based on the combined NAV of the number of Shares included in the Baskets being created or redeemed determined on the day the order to create or redeem Baskets is properly received.
Authorized Participants may, on any business day, place an order with the Trustee to create or redeem one or more Baskets. The typical settlement period for Shares is three business days. In the event of a trade date at period end, where a settlement is pending, a respective account receivable and/or payable will be recorded. When silver is exchanged in settlement of a redemption, it is considered a sale of silver for financial statement purposes.
The amount of bullion represented by the Baskets created or redeemed can only be settled to the nearest 1/1000th of an ounce. As a result, the value attributed to the creation or redemption of Shares may differ from the value of bullion to be delivered or distributed by the Trust. In order to ensure that the correct amount of bullion is available at all times to back the Shares, the Sponsor accepts an adjustment to its management fees in the event of any shortfall or excess on each transaction. For each transaction, this amount is not more than 1/1000th of an ounce.
As the Shares of the Trust are subject to redemption at the option of Authorized Participants, the Trust has classified the outstanding Shares as Net Assets. Changes in Shares are presented in the Statement of Changes in Net Assets.
﻿
2.5.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has evaluated whether or not there are uncertain tax positions that require financial statement recognition and has determined that no reserves for uncertain tax positions are required as of June 30, 2017 and December 31, 2016 .
﻿
2.6. Investment in Silver
Changes in ounces of silver and their respective values for the six months ended June 30, 2017 and for the year ended December 31, 2016 are set out below:
﻿
﻿
﻿
﻿
﻿
Six Months
Year
﻿
Ended
Ended
﻿ (Amounts in 000's of US$, except for ounces data)
June 30, 2017
December 31, 2016
﻿ Ounces of silver
﻿ Opening balance
19,171,529.7
17,953,851.0
﻿ Creations
1,808,090.6
1,958,468.7
﻿ Redemptions
(586,404.1)
(685,202.5)
﻿ Transfers of silver to pay expenses
(29,494.4)
(55,587.5)
﻿ Closing balance
20,363,721.8
19,171,529.7
﻿
﻿ Investment in silver
﻿ Opening balance
$ 311,346
$ 248,122
﻿ Creations
30,469
35,054
﻿ Redemptions
(10,251)
(11,200)
﻿ Realized loss on silver distributed for the redemption of Shares
(914)
(1,974)
﻿ Transfers of silver to pay expenses
(507)
(941)
﻿ Realized loss on silver transferred to pay expenses
(55)
(127)
﻿ Change in unrealized gain on investment in silver
5,302
42,412
﻿ Closing balance
$ 335,390
$ 311,346
﻿
2.7. Expenses / Realized Gains / Losses
The primary expense of the Trust is the Sponsor’s Fee, which is paid by the Trust through in-kind transfers of silver to the Sponsor.
The Trust will transfer silver to the Sponsor to pay the Sponsor’s Fee that will accrue daily at an annualized rate equal to 0.45% of the adjusted net asset value (“ANAV”) of the Trust, paid monthly in arrears. Presently, the Sponsor is continuing to voluntarily waive a portion of its fee and reduce the Sponsor’s Fee to 0.30 % (which it has done since the Date of Inception).
The Sponsor has agreed to assume administrative and marketing expenses incurred by the Trust, including the Trustee’s monthly fee and out-of-pocket expenses, the Custodian’s fee and the reimbursement of the Custodian’s expenses, exchange listing fees, United States Securities and Exchange Commission (the “SEC”) registration fees, printing and mailing costs, audit fees and certain legal expenses.
For the three months ended June 30, 2017 and 2016 the Sponsor’s Fee, net of fees waived by the Sponsor, was $ 255,654 and $ 235,091 , respectively . For the six months ended June 30, 2017 and 2016 the Sponsor’s Fee , net of fees waived by the Sponsor, was $511,442 and $433,034 , respectively.
As a result of the waiver, the Sponsor’s Fee waived for the three months ended June 30, 2017 and 2016 was $ 127,827 and $ 117,546 , respectively. For the six months ended June 30, 2017 and 2016 the Sponsor’s Fee waived was $255,721 and $216,517 , respectively.
At June 30, 2017 and at December 31, 2016 , the fees payable to the Sponsor were $ 83,091 and $ 78,954 , respectively.
With respect to expenses not otherwise assumed by the Sponsor, the Trustee will, at the direction of the Sponsor or in its own discretion, sell the Trust’s silver as necessary to pay these expenses. When selling silver to pay expenses, the Trustee will endeavor to sell the smallest amounts of silver needed to pay these expenses in order to minimize the Trust’s holdings of assets other than silver. Other than the Sponsor’s Fee, the Trust had no expenses during the three months ended June 30, 2017 and 2016 .
Unless otherwise directed by the Sponsor, when selling silver the Trustee will endeavor to sell at the price established by the LBMA Silver Price. The Trustee will place orders with dealers (which may include the Custodian) through which the Trustee expects to receive the most favorable price and execution of orders. The Custodian may be the purchaser of such silver only if the sale transaction is made at the next LBMA Silver Price, or such other publicly available price that the Sponsor deems fair, in each case as set following the sale order. A gain or loss is recognized based on the difference between the selling price and the cost of the silver sold. Neither the Trustee nor the Sponsor is liable for depreciation or loss incurred by reason of any sale.
Realized gains and losses result from the transfer of silver for Share redemptions and / or to pay expenses and are recognized on a trade date basis as the difference between the fair value and cost of silver transferred.
﻿
2.8 . Subsequent Events
In accordance with the provisions set forth in FASB ASC 855-10, Subsequent Events , the Trust’s management has evaluated the possibility of subsequent events impacting the Trust’s financial statements through the filing date. During this period, no material subsequent events requiring adjustment to or disclosure in the financial statements were identified . </t>
  </si>
  <si>
    <t>Related Parties</t>
  </si>
  <si>
    <t>Related Parties [Abstract]</t>
  </si>
  <si>
    <t xml:space="preserve">3. Related Parties
The Sponsor and the Trustee are considered to be related parties to the Trust. The Trustee’s and Custodian’s fees are paid by the Sponsor and are not separate expenses of the Trust. The Trustee and the Custodian and their affiliates may from time to time act as Authorized Participants and purchase or sell Shares for their own account, as agent for their customers and for accounts over which they exercise investment discretion. In addition , the Trustee and the Custodian and their affiliates may from time to time purchase or sell silver directly, for their own account, as agent for their customers and for accounts over which they exercise investment discretion.
﻿ </t>
  </si>
  <si>
    <t>Concentration Of Risk</t>
  </si>
  <si>
    <t>Concentration Of Risk [Abstract]</t>
  </si>
  <si>
    <t xml:space="preserve">4. Concentration of Risk
The Trust’s sole business activity is the investment in silver, and substantially all the Trust’s assets are holdings of silver which creates a concentration risk associated with fluctuations in the price of silver. Several factors could affect the price of silver, including: (i) global silver supply and demand, which is influenced by factors such as forward selling by silver producers, purchases made by silver producers to unwind silver hedge positions, central bank purchases and sales, and production and cost levels in major silver-producing countri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silver will maintain its long-term value in terms of purchasing power in the future. In the event that the price of silver declines, the Sponsor expects the value of an investment in the Shares to decline proportionately. Each of these events could have a material effect on the Trust’s financial position and results of operations.
﻿ </t>
  </si>
  <si>
    <t>Indemnification</t>
  </si>
  <si>
    <t>Indemnification [Abstract]</t>
  </si>
  <si>
    <t xml:space="preserve">5. Indemnification
Under the Trust’s organizational documents, the Trustee (and its directors, employees and agents) and the Sponsor (and its members, managers, directors, officers, employees and affiliates) are indemnified by the Trust against any liability, cost or expense it incurs without gross negligence, bad faith or willful misconduct on its part and without reckless disregard on its part of its obligations and duties under the Trust’s organizational documents. The Trust’s maximum exposure under these arrangements is unknown as this would involve future claims that may be made against the Trust that have not yet occurred.
﻿ </t>
  </si>
  <si>
    <t>Significant Accounting Policies (Policy)</t>
  </si>
  <si>
    <t>Basis Of Accounting</t>
  </si>
  <si>
    <t xml:space="preserve">2.1. Basis of Accounting
The Sponsor has determined that the Trust falls within the scope of Financial Accounting Standards Board (“FASB”) Accounting Standards Codification (“ASC”) 946, Financial Services—Investment Companies and has concluded that for reporting purposes, the Trust is classified as an Investment Company. The Trust is not registered as an investment company under the Investment Company Act of 1940 and is not required to register under such act. </t>
  </si>
  <si>
    <t>Valuation Of Silver</t>
  </si>
  <si>
    <t xml:space="preserve">2.2. Valuation of Silver
The Trust follows the provisions of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Silver is held by HSBC Bank plc (the “Custodian”) on behalf of the Trust at its London, England vaulting premises. Silver is recorded at fair value. The cost of silver is determined according to the average cost method and the fair value is based on the LBMA Silver Price. Realized gains and losses on transfers of silver, or silver distributed for the redemption of Shares, are calculated on a trade date basis as the difference between the fair value and cost of silver transferred.
The CME Group, Inc. conducts an electronic, over-the-counter silver auction in London, England to establish a fixing price for an ounce of silver once each trading day, which is disseminated by Thomson Reuters (the “LBMA Silver Price”). The LBMA Silver Price is established by the five LBMA authorized bullion banks and market makers participating in the auction.
Once the value of silver has been determined, the Net Asset Value (the “NAV”) is computed by the Trustee by deducting all accrued fees and other liabilities of the Trust, including the remuneration due to the Sponsor (the “Sponsor’s Fee”), from the fair value of the silver and all other assets held by the Trust.
The Trust recognizes changes in fair value of the investment in silver as changes in unrealized gains or losses on investment in silver through the Statement of Operations.
The per Share amount of silver exchanged for a purchase or redemption is calculated daily by the Trustee, using the LBMA Silver Price to calculate the silver amount in respect of any liabilities for which covering silver sales have not yet been made, and represents the per Share amount of silver held by the Trust, after giving effect to its liabilities, to cover expenses and liabilities and any losses that may have occurred.
﻿
﻿
2.2. Valuation of Silver (continued)
Fair Value Hierarchy
ASC 820 establishes a hierarchy that prioritizes inputs to valuation techniques used to measure fair value. The three levels of inputs are as follows:
Level 1.
Unadjusted quoted prices in active markets for identical assets or liabilities that the Trust has the ability to access.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investment in silver is classified as a level 2 asset , as the fair value of the Trust’s investment in silver is calculated based upon third party pricing sources supported by observable, verifiable inputs.
The categorization of the Trust’s assets is as shown below:
﻿
﻿
﻿
﻿ (Amounts in 000's of US$)
June 30, 2017
December 31, 2016
﻿
﻿ Level 2
﻿ Investment in silver
$ 335,390
$ 311,346
There were no transfers between levels during the six months ended June 30, 2017 , or the year ended December 31, 2016 . </t>
  </si>
  <si>
    <t>Silver Receivable And Payable</t>
  </si>
  <si>
    <t xml:space="preserve">2.3. Silver Receivable and Payable
Silver receivable or payable represents the quantity of silver covered by contractually binding orders for the creation or redemption of Shares respectively, where the silver has not yet been transferred to or from the Trust’s account. Generally, ownership of the silver is transferred within three business days of the trade date.
﻿
﻿ </t>
  </si>
  <si>
    <t>Creations And Redemptions Of Shares</t>
  </si>
  <si>
    <t xml:space="preserve">2.4. Creations and Redemptions of Shares
The Trust expects to create and redeem Shares from time to time, but only in one or more Baskets (a Basket equals a block of 50,000 Shares). The Trust issues Shares in Baskets to Authorized Participants on an ongoing basis. Individual investors cannot purchase or redeem Shares in direct transactions with the Trust. An Authorized Participant is a person who (1) is a registered broker-dealer or other securities market participant such as a bank or other financial institution which is not required to register as a broker-dealer to engage in securities transactions, (2) is a participant in The Depository Trust Company, (3) has entered into an Authorized Participant Agreement with the Trustee and the Sponsor, and (4) has established an Authorized Participant Unallocated Account with the Custodian or another silver bullion clearing bank to effect transactions in silver bullion. An Authorized Participant Agreement is an agreement entered into by each Authorized Participant, the Sponsor and the Trustee which provides the procedures for the creation and redemption of Baskets and for the delivery of the silver required for such creations and redemptions. An Authorized Participant Unallocated Account is an unallocated silver account established with the Custodian or another silver bullion clearing bank by an Authorized Participant.
The creation and redemption of Baskets is only made in exchange for the delivery to the Trust or the distribution by the Trust of the amount of silver represented by the Baskets being created or redeemed, the amount of which is based on the combined NAV of the number of Shares included in the Baskets being created or redeemed determined on the day the order to create or redeem Baskets is properly received.
Authorized Participants may, on any business day, place an order with the Trustee to create or redeem one or more Baskets. The typical settlement period for Shares is three business days. In the event of a trade date at period end, where a settlement is pending, a respective account receivable and/or payable will be recorded. When silver is exchanged in settlement of a redemption, it is considered a sale of silver for financial statement purposes.
The amount of bullion represented by the Baskets created or redeemed can only be settled to the nearest 1/1000th of an ounce. As a result, the value attributed to the creation or redemption of Shares may differ from the value of bullion to be delivered or distributed by the Trust. In order to ensure that the correct amount of bullion is available at all times to back the Shares, the Sponsor accepts an adjustment to its management fees in the event of any shortfall or excess on each transaction. For each transaction, this amount is not more than 1/1000th of an ounce.
As the Shares of the Trust are subject to redemption at the option of Authorized Participants, the Trust has classified the outstanding Shares as Net Assets. Changes in Shares are presented in the Statement of Changes in Net Assets.
﻿ </t>
  </si>
  <si>
    <t>Income Taxes</t>
  </si>
  <si>
    <t xml:space="preserve">2.5.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has evaluated whether or not there are uncertain tax positions that require financial statement recognition and has determined that no reserves for uncertain tax positions are required as of June 30, 2017 and December 31, 2016 . </t>
  </si>
  <si>
    <t>Investment In Silver</t>
  </si>
  <si>
    <t xml:space="preserve">2.6. Investment in Silver
Changes in ounces of silver and their respective values for the six months ended June 30, 2017 and for the year ended December 31, 2016 are set out below:
﻿
﻿
﻿
﻿
﻿
Six Months
Year
﻿
Ended
Ended
﻿ (Amounts in 000's of US$, except for ounces data)
June 30, 2017
December 31, 2016
﻿ Ounces of silver
﻿ Opening balance
19,171,529.7
17,953,851.0
﻿ Creations
1,808,090.6
1,958,468.7
﻿ Redemptions
(586,404.1)
(685,202.5)
﻿ Transfers of silver to pay expenses
(29,494.4)
(55,587.5)
﻿ Closing balance
20,363,721.8
19,171,529.7
﻿
﻿ Investment in silver
﻿ Opening balance
$ 311,346
$ 248,122
﻿ Creations
30,469
35,054
﻿ Redemptions
(10,251)
(11,200)
﻿ Realized loss on silver distributed for the redemption of Shares
(914)
(1,974)
﻿ Transfers of silver to pay expenses
(507)
(941)
﻿ Realized loss on silver transferred to pay expenses
(55)
(127)
﻿ Change in unrealized gain on investment in silver
5,302
42,412
﻿ Closing balance
$ 335,390
$ 311,346
﻿ </t>
  </si>
  <si>
    <t>Expenses / Realized Gains / Losses</t>
  </si>
  <si>
    <t xml:space="preserve">2.7. Expenses / Realized Gains / Losses
The primary expense of the Trust is the Sponsor’s Fee, which is paid by the Trust through in-kind transfers of silver to the Sponsor.
The Trust will transfer silver to the Sponsor to pay the Sponsor’s Fee that will accrue daily at an annualized rate equal to 0.45% of the adjusted net asset value (“ANAV”) of the Trust, paid monthly in arrears. Presently, the Sponsor is continuing to voluntarily waive a portion of its fee and reduce the Sponsor’s Fee to 0.30 % (which it has done since the Date of Inception).
The Sponsor has agreed to assume administrative and marketing expenses incurred by the Trust, including the Trustee’s monthly fee and out-of-pocket expenses, the Custodian’s fee and the reimbursement of the Custodian’s expenses, exchange listing fees, United States Securities and Exchange Commission (the “SEC”) registration fees, printing and mailing costs, audit fees and certain legal expenses.
For the three months ended June 30, 2017 and 2016 the Sponsor’s Fee, net of fees waived by the Sponsor, was $ 255,654 and $ 235,091 , respectively . For the six months ended June 30, 2017 and 2016 the Sponsor’s Fee , net of fees waived by the Sponsor, was $511,442 and $433,034 , respectively.
As a result of the waiver, the Sponsor’s Fee waived for the three months ended June 30, 2017 and 2016 was $ 127,827 and $ 117,546 , respectively. For the six months ended June 30, 2017 and 2016 the Sponsor’s Fee waived was $255,721 and $216,517 , respectively.
At June 30, 2017 and at December 31, 2016 , the fees payable to the Sponsor were $ 83,091 and $ 78,954 , respectively.
With respect to expenses not otherwise assumed by the Sponsor, the Trustee will, at the direction of the Sponsor or in its own discretion, sell the Trust’s silver as necessary to pay these expenses. When selling silver to pay expenses, the Trustee will endeavor to sell the smallest amounts of silver needed to pay these expenses in order to minimize the Trust’s holdings of assets other than silver. Other than the Sponsor’s Fee, the Trust had no expenses during the three months ended June 30, 2017 and 2016 .
Unless otherwise directed by the Sponsor, when selling silver the Trustee will endeavor to sell at the price established by the LBMA Silver Price. The Trustee will place orders with dealers (which may include the Custodian) through which the Trustee expects to receive the most favorable price and execution of orders. The Custodian may be the purchaser of such silver only if the sale transaction is made at the next LBMA Silver Price, or such other publicly available price that the Sponsor deems fair, in each case as set following the sale order. A gain or loss is recognized based on the difference between the selling price and the cost of the silver sold. Neither the Trustee nor the Sponsor is liable for depreciation or loss incurred by reason of any sale.
Realized gains and losses result from the transfer of silver for Share redemptions and / or to pay expenses and are recognized on a trade date basis as the difference between the fair value and cost of silver transferred. </t>
  </si>
  <si>
    <t>Subsequent Events</t>
  </si>
  <si>
    <t xml:space="preserve">2.8 . Subsequent Events
In accordance with the provisions set forth in FASB ASC 855-10, Subsequent Events , the Trust’s management has evaluated the possibility of subsequent events impacting the Trust’s financial statements through the filing date. During this period, no material subsequent events requiring adjustment to or disclosure in the financial statements were identified </t>
  </si>
  <si>
    <t>Significant Accounting Policies (Tables)</t>
  </si>
  <si>
    <t>Categorization Of The Trust's Assets</t>
  </si>
  <si>
    <t xml:space="preserve">﻿
﻿
﻿ (Amounts in 000's of US$)
June 30, 2017
December 31, 2016
﻿
﻿ Level 2
﻿ Investment in silver
$ 335,390
$ 311,346
﻿ </t>
  </si>
  <si>
    <t>Schedule Of Investment In Silver</t>
  </si>
  <si>
    <t xml:space="preserve">﻿
﻿
﻿
Six Months
Year
﻿
Ended
Ended
﻿ (Amounts in 000's of US$, except for ounces data)
June 30, 2017
December 31, 2016
﻿ Ounces of silver
﻿ Opening balance
19,171,529.7
17,953,851.0
﻿ Creations
1,808,090.6
1,958,468.7
﻿ Redemptions
(586,404.1)
(685,202.5)
﻿ Transfers of silver to pay expenses
(29,494.4)
(55,587.5)
﻿ Closing balance
20,363,721.8
19,171,529.7
﻿
﻿ Investment in silver
﻿ Opening balance
$ 311,346
$ 248,122
﻿ Creations
30,469
35,054
﻿ Redemptions
(10,251)
(11,200)
﻿ Realized loss on silver distributed for the redemption of Shares
(914)
(1,974)
﻿ Transfers of silver to pay expenses
(507)
(941)
﻿ Realized loss on silver transferred to pay expenses
(55)
(127)
﻿ Change in unrealized gain on investment in silver
5,302
42,412
﻿ Closing balance
$ 335,390
$ 311,346
﻿ </t>
  </si>
  <si>
    <t>Organization (Details) - shares</t>
  </si>
  <si>
    <t>Aug. 11, 2016</t>
  </si>
  <si>
    <t>Aug. 10, 2016</t>
  </si>
  <si>
    <t>Minimum block of shares issued redeemed against silver</t>
  </si>
  <si>
    <t>Basket of shares</t>
  </si>
  <si>
    <t>Significant Accounting Policies (Narrative) (Details) - USD ($)</t>
  </si>
  <si>
    <t>Fair value transfers</t>
  </si>
  <si>
    <t>Reserve for uncertain tax positions</t>
  </si>
  <si>
    <t>Annualized rate of Sponsors Fee before waiver</t>
  </si>
  <si>
    <t>Annualized rate of Sponsors Fee</t>
  </si>
  <si>
    <t>Sponsor's Fees</t>
  </si>
  <si>
    <t>Sponsor fees waived</t>
  </si>
  <si>
    <t>All other expenses</t>
  </si>
  <si>
    <t>Significant Accounting Policies (Categorization Of The Trust's Assets) (Details) - USD ($) $ in Thousands</t>
  </si>
  <si>
    <t>Level 2 [Member]</t>
  </si>
  <si>
    <t>Fair Value, Assets and Liabilities Measured on Recurring and Nonrecurring Basis [Line Items]</t>
  </si>
  <si>
    <t>Investment in silver</t>
  </si>
  <si>
    <t>Significant Accounting Policies (Schedule Of Investment In Silver) (Details) $ in Thousands</t>
  </si>
  <si>
    <t>Jun. 30, 2016USD ($)</t>
  </si>
  <si>
    <t>Jun. 30, 2016USD ($)oz</t>
  </si>
  <si>
    <t>Opening balance (in Ounces) | oz</t>
  </si>
  <si>
    <t>Creations (in Ounces) | oz</t>
  </si>
  <si>
    <t>Redemptions (in Ounces) | oz</t>
  </si>
  <si>
    <t>Transfers of silver to pay expenses (in Ounces) | oz</t>
  </si>
  <si>
    <t>Closing balance (in Ounces) | oz</t>
  </si>
  <si>
    <t>Transfers of silver to pay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50922</v>
      </c>
    </row>
    <row r="11" spans="1:3">
      <c r="A11" s="4" t="s">
        <v>17</v>
      </c>
      <c r="B11" s="4" t="s">
        <v>18</v>
      </c>
    </row>
    <row r="12" spans="1:3">
      <c r="A12" s="4" t="s">
        <v>19</v>
      </c>
      <c r="B12" s="4" t="s">
        <v>20</v>
      </c>
    </row>
    <row r="13" spans="1:3">
      <c r="A13" s="4" t="s">
        <v>21</v>
      </c>
      <c r="B13" s="4" t="s">
        <v>22</v>
      </c>
    </row>
    <row r="14" spans="1:3">
      <c r="A14" s="4" t="s">
        <v>23</v>
      </c>
      <c r="C14" s="5" t="n">
        <v>21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18</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18</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51</v>
      </c>
      <c r="B1" s="2" t="s">
        <v>152</v>
      </c>
      <c r="C1" s="2" t="s">
        <v>153</v>
      </c>
      <c r="D1" s="2" t="s">
        <v>2</v>
      </c>
    </row>
    <row r="2" spans="1:4">
      <c r="A2" s="3" t="s">
        <v>115</v>
      </c>
    </row>
    <row r="3" spans="1:4">
      <c r="A3" s="4" t="s">
        <v>154</v>
      </c>
      <c r="B3" s="5" t="n">
        <v>50000</v>
      </c>
      <c r="C3" s="5" t="n">
        <v>100000</v>
      </c>
      <c r="D3" s="5" t="n">
        <v>50000</v>
      </c>
    </row>
    <row r="4" spans="1:4">
      <c r="A4" s="4" t="s">
        <v>155</v>
      </c>
      <c r="D4" s="5" t="n">
        <v>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 customWidth="1" max="7" min="7" width="14"/>
  </cols>
  <sheetData>
    <row r="1" spans="1:7">
      <c r="A1" s="1" t="s">
        <v>156</v>
      </c>
      <c r="C1" s="2" t="s">
        <v>63</v>
      </c>
      <c r="E1" s="2" t="s">
        <v>1</v>
      </c>
    </row>
    <row r="2" spans="1:7">
      <c r="C2" s="2" t="s">
        <v>2</v>
      </c>
      <c r="D2" s="2" t="s">
        <v>64</v>
      </c>
      <c r="E2" s="2" t="s">
        <v>2</v>
      </c>
      <c r="F2" s="2" t="s">
        <v>64</v>
      </c>
      <c r="G2" s="2" t="s">
        <v>25</v>
      </c>
    </row>
    <row r="3" spans="1:7">
      <c r="A3" s="3" t="s">
        <v>118</v>
      </c>
    </row>
    <row r="4" spans="1:7">
      <c r="A4" s="4" t="s">
        <v>155</v>
      </c>
      <c r="E4" s="5" t="n">
        <v>50000</v>
      </c>
    </row>
    <row r="5" spans="1:7">
      <c r="A5" s="4" t="s">
        <v>157</v>
      </c>
      <c r="C5" s="7" t="n">
        <v>0</v>
      </c>
      <c r="E5" s="7" t="n">
        <v>0</v>
      </c>
      <c r="G5" s="7" t="n">
        <v>0</v>
      </c>
    </row>
    <row r="6" spans="1:7">
      <c r="A6" s="4" t="s">
        <v>158</v>
      </c>
      <c r="C6" s="7" t="n">
        <v>0</v>
      </c>
      <c r="E6" s="7" t="n">
        <v>0</v>
      </c>
      <c r="G6" s="5" t="n">
        <v>0</v>
      </c>
    </row>
    <row r="7" spans="1:7">
      <c r="A7" s="4" t="s">
        <v>159</v>
      </c>
      <c r="C7" s="4" t="s">
        <v>113</v>
      </c>
      <c r="D7" s="4" t="s">
        <v>113</v>
      </c>
      <c r="E7" s="4" t="s">
        <v>113</v>
      </c>
      <c r="F7" s="4" t="s">
        <v>113</v>
      </c>
    </row>
    <row r="8" spans="1:7">
      <c r="A8" s="4" t="s">
        <v>160</v>
      </c>
      <c r="B8" s="4" t="s">
        <v>96</v>
      </c>
      <c r="C8" s="4" t="s">
        <v>97</v>
      </c>
      <c r="D8" s="4" t="s">
        <v>97</v>
      </c>
      <c r="E8" s="4" t="s">
        <v>97</v>
      </c>
      <c r="F8" s="4" t="s">
        <v>97</v>
      </c>
    </row>
    <row r="9" spans="1:7">
      <c r="A9" s="4" t="s">
        <v>161</v>
      </c>
      <c r="C9" s="7" t="n">
        <v>255654</v>
      </c>
      <c r="D9" s="7" t="n">
        <v>235091</v>
      </c>
      <c r="E9" s="7" t="n">
        <v>511442</v>
      </c>
      <c r="F9" s="7" t="n">
        <v>433034</v>
      </c>
    </row>
    <row r="10" spans="1:7">
      <c r="A10" s="4" t="s">
        <v>162</v>
      </c>
      <c r="C10" s="5" t="n">
        <v>127827</v>
      </c>
      <c r="D10" s="5" t="n">
        <v>117546</v>
      </c>
      <c r="E10" s="5" t="n">
        <v>255721</v>
      </c>
      <c r="F10" s="7" t="n">
        <v>216517</v>
      </c>
    </row>
    <row r="11" spans="1:7">
      <c r="A11" s="4" t="s">
        <v>30</v>
      </c>
      <c r="C11" s="5" t="n">
        <v>83091</v>
      </c>
      <c r="E11" s="7" t="n">
        <v>83091</v>
      </c>
      <c r="G11" s="7" t="n">
        <v>78954</v>
      </c>
    </row>
    <row r="12" spans="1:7">
      <c r="A12" s="4" t="s">
        <v>163</v>
      </c>
      <c r="C12" s="7" t="n">
        <v>0</v>
      </c>
      <c r="D12" s="7" t="n">
        <v>0</v>
      </c>
    </row>
    <row r="13" spans="1:7"/>
    <row r="14" spans="1:7">
      <c r="A14" s="4" t="s">
        <v>33</v>
      </c>
      <c r="B14" s="4" t="s">
        <v>106</v>
      </c>
    </row>
    <row r="15" spans="1:7">
      <c r="A15" s="4" t="s">
        <v>107</v>
      </c>
      <c r="B15" s="4" t="s">
        <v>108</v>
      </c>
    </row>
  </sheetData>
  <mergeCells count="6">
    <mergeCell ref="A1:B2"/>
    <mergeCell ref="C1:D1"/>
    <mergeCell ref="E1:F1"/>
    <mergeCell ref="A13:F13"/>
    <mergeCell ref="B14:F14"/>
    <mergeCell ref="B15:F15"/>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25</v>
      </c>
    </row>
    <row r="2" spans="1:3">
      <c r="A2" s="4" t="s">
        <v>165</v>
      </c>
    </row>
    <row r="3" spans="1:3">
      <c r="A3" s="3" t="s">
        <v>166</v>
      </c>
    </row>
    <row r="4" spans="1:3">
      <c r="A4" s="4" t="s">
        <v>167</v>
      </c>
      <c r="B4" s="7" t="n">
        <v>335390</v>
      </c>
      <c r="C4" s="7" t="n">
        <v>31134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3"/>
    <col customWidth="1" max="6" min="6" width="23"/>
  </cols>
  <sheetData>
    <row r="1" spans="1:6">
      <c r="A1" s="1" t="s">
        <v>168</v>
      </c>
      <c r="B1" s="2" t="s">
        <v>63</v>
      </c>
      <c r="D1" s="2" t="s">
        <v>1</v>
      </c>
      <c r="F1" s="2" t="s">
        <v>36</v>
      </c>
    </row>
    <row r="2" spans="1:6">
      <c r="B2" s="2" t="s">
        <v>46</v>
      </c>
      <c r="C2" s="2" t="s">
        <v>169</v>
      </c>
      <c r="D2" s="2" t="s">
        <v>46</v>
      </c>
      <c r="E2" s="2" t="s">
        <v>170</v>
      </c>
      <c r="F2" s="2" t="s">
        <v>47</v>
      </c>
    </row>
    <row r="3" spans="1:6">
      <c r="A3" s="3" t="s">
        <v>118</v>
      </c>
    </row>
    <row r="4" spans="1:6">
      <c r="A4" s="4" t="s">
        <v>171</v>
      </c>
      <c r="D4" s="9" t="n">
        <v>19171529.7</v>
      </c>
      <c r="E4" s="5" t="n">
        <v>17953851</v>
      </c>
      <c r="F4" s="5" t="n">
        <v>17953851</v>
      </c>
    </row>
    <row r="5" spans="1:6">
      <c r="A5" s="4" t="s">
        <v>172</v>
      </c>
      <c r="D5" s="9" t="n">
        <v>1808090.6</v>
      </c>
      <c r="F5" s="9" t="n">
        <v>1958468.7</v>
      </c>
    </row>
    <row r="6" spans="1:6">
      <c r="A6" s="4" t="s">
        <v>173</v>
      </c>
      <c r="D6" s="9" t="n">
        <v>-586404.1</v>
      </c>
      <c r="F6" s="9" t="n">
        <v>-685202.5</v>
      </c>
    </row>
    <row r="7" spans="1:6">
      <c r="A7" s="4" t="s">
        <v>174</v>
      </c>
      <c r="D7" s="9" t="n">
        <v>-29494.4</v>
      </c>
      <c r="F7" s="9" t="n">
        <v>-55587.5</v>
      </c>
    </row>
    <row r="8" spans="1:6">
      <c r="A8" s="4" t="s">
        <v>175</v>
      </c>
      <c r="B8" s="9" t="n">
        <v>20363721.8</v>
      </c>
      <c r="D8" s="9" t="n">
        <v>20363721.8</v>
      </c>
      <c r="F8" s="9" t="n">
        <v>19171529.7</v>
      </c>
    </row>
    <row r="9" spans="1:6">
      <c r="A9" s="4" t="s">
        <v>84</v>
      </c>
      <c r="D9" s="7" t="n">
        <v>311346</v>
      </c>
      <c r="E9" s="7" t="n">
        <v>248122</v>
      </c>
      <c r="F9" s="7" t="n">
        <v>248122</v>
      </c>
    </row>
    <row r="10" spans="1:6">
      <c r="A10" s="4" t="s">
        <v>86</v>
      </c>
      <c r="D10" s="5" t="n">
        <v>30469</v>
      </c>
      <c r="F10" s="5" t="n">
        <v>35054</v>
      </c>
    </row>
    <row r="11" spans="1:6">
      <c r="A11" s="4" t="s">
        <v>87</v>
      </c>
      <c r="D11" s="5" t="n">
        <v>-10251</v>
      </c>
      <c r="F11" s="5" t="n">
        <v>-11200</v>
      </c>
    </row>
    <row r="12" spans="1:6">
      <c r="A12" s="4" t="s">
        <v>72</v>
      </c>
      <c r="B12" s="7" t="n">
        <v>-344</v>
      </c>
      <c r="C12" s="7" t="n">
        <v>0</v>
      </c>
      <c r="D12" s="5" t="n">
        <v>-914</v>
      </c>
      <c r="E12" s="5" t="n">
        <v>-779</v>
      </c>
      <c r="F12" s="5" t="n">
        <v>-1974</v>
      </c>
    </row>
    <row r="13" spans="1:6">
      <c r="A13" s="4" t="s">
        <v>176</v>
      </c>
      <c r="D13" s="5" t="n">
        <v>-507</v>
      </c>
      <c r="F13" s="5" t="n">
        <v>-941</v>
      </c>
    </row>
    <row r="14" spans="1:6">
      <c r="A14" s="4" t="s">
        <v>71</v>
      </c>
      <c r="B14" s="5" t="n">
        <v>-24</v>
      </c>
      <c r="C14" s="5" t="n">
        <v>-41</v>
      </c>
      <c r="D14" s="5" t="n">
        <v>-55</v>
      </c>
      <c r="E14" s="5" t="n">
        <v>-108</v>
      </c>
      <c r="F14" s="5" t="n">
        <v>-127</v>
      </c>
    </row>
    <row r="15" spans="1:6">
      <c r="A15" s="4" t="s">
        <v>73</v>
      </c>
      <c r="B15" s="5" t="n">
        <v>-31284</v>
      </c>
      <c r="C15" s="7" t="n">
        <v>54399</v>
      </c>
      <c r="D15" s="5" t="n">
        <v>5302</v>
      </c>
      <c r="E15" s="7" t="n">
        <v>83259</v>
      </c>
      <c r="F15" s="5" t="n">
        <v>42412</v>
      </c>
    </row>
    <row r="16" spans="1:6">
      <c r="A16" s="4" t="s">
        <v>88</v>
      </c>
      <c r="B16" s="7" t="n">
        <v>335390</v>
      </c>
      <c r="D16" s="7" t="n">
        <v>335390</v>
      </c>
      <c r="F16" s="7" t="n">
        <v>31134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35390000</v>
      </c>
      <c r="D3" s="7" t="n">
        <v>311346000</v>
      </c>
    </row>
    <row r="4" spans="1:4">
      <c r="A4" s="4" t="s">
        <v>28</v>
      </c>
      <c r="C4" s="5" t="n">
        <v>335390000</v>
      </c>
      <c r="D4" s="5" t="n">
        <v>311346000</v>
      </c>
    </row>
    <row r="5" spans="1:4">
      <c r="A5" s="3" t="s">
        <v>29</v>
      </c>
    </row>
    <row r="6" spans="1:4">
      <c r="A6" s="4" t="s">
        <v>30</v>
      </c>
      <c r="C6" s="5" t="n">
        <v>83091</v>
      </c>
      <c r="D6" s="5" t="n">
        <v>78954</v>
      </c>
    </row>
    <row r="7" spans="1:4">
      <c r="A7" s="4" t="s">
        <v>31</v>
      </c>
      <c r="C7" s="5" t="n">
        <v>83000</v>
      </c>
      <c r="D7" s="5" t="n">
        <v>79000</v>
      </c>
    </row>
    <row r="8" spans="1:4">
      <c r="A8" s="4" t="s">
        <v>32</v>
      </c>
      <c r="B8" s="4" t="s">
        <v>33</v>
      </c>
      <c r="C8" s="7" t="n">
        <v>335307000</v>
      </c>
      <c r="D8" s="7" t="n">
        <v>311267000</v>
      </c>
    </row>
    <row r="9" spans="1:4"/>
    <row r="10" spans="1:4">
      <c r="A10" s="4" t="s">
        <v>33</v>
      </c>
      <c r="B10" s="4" t="s">
        <v>34</v>
      </c>
    </row>
  </sheetData>
  <mergeCells count="3">
    <mergeCell ref="A1:B1"/>
    <mergeCell ref="A9:C9"/>
    <mergeCell ref="B10:C1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5</v>
      </c>
      <c r="B1" s="2" t="s">
        <v>1</v>
      </c>
      <c r="C1" s="2" t="s">
        <v>36</v>
      </c>
    </row>
    <row r="2" spans="1:3">
      <c r="B2" s="2" t="s">
        <v>2</v>
      </c>
      <c r="C2" s="2" t="s">
        <v>25</v>
      </c>
    </row>
    <row r="3" spans="1:3">
      <c r="A3" s="3" t="s">
        <v>37</v>
      </c>
    </row>
    <row r="4" spans="1:3">
      <c r="A4" s="4" t="s">
        <v>38</v>
      </c>
      <c r="B4" s="7" t="n">
        <v>386296</v>
      </c>
      <c r="C4" s="7" t="n">
        <v>367554</v>
      </c>
    </row>
    <row r="5" spans="1:3">
      <c r="A5" s="4" t="s">
        <v>39</v>
      </c>
      <c r="B5" s="4" t="s">
        <v>40</v>
      </c>
      <c r="C5" s="4" t="s">
        <v>40</v>
      </c>
    </row>
    <row r="6" spans="1:3">
      <c r="A6" s="4" t="s">
        <v>41</v>
      </c>
      <c r="B6" s="7" t="n">
        <v>0</v>
      </c>
      <c r="C6" s="7" t="n">
        <v>0</v>
      </c>
    </row>
    <row r="7" spans="1:3">
      <c r="A7" s="4" t="s">
        <v>42</v>
      </c>
      <c r="B7" s="5" t="n">
        <v>20850000</v>
      </c>
      <c r="C7" s="5" t="n">
        <v>19600000</v>
      </c>
    </row>
    <row r="8" spans="1:3">
      <c r="A8" s="4" t="s">
        <v>43</v>
      </c>
      <c r="B8" s="5" t="n">
        <v>20850000</v>
      </c>
      <c r="C8" s="5" t="n">
        <v>19600000</v>
      </c>
    </row>
    <row r="9" spans="1:3">
      <c r="A9" s="4" t="s">
        <v>44</v>
      </c>
      <c r="B9" s="8" t="n">
        <v>16.08</v>
      </c>
      <c r="C9" s="8" t="n">
        <v>15.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80"/>
    <col customWidth="1" max="3" min="3" width="23"/>
    <col customWidth="1" max="4" min="4" width="23"/>
  </cols>
  <sheetData>
    <row r="1" spans="1:4">
      <c r="A1" s="1" t="s">
        <v>45</v>
      </c>
      <c r="C1" s="2" t="s">
        <v>46</v>
      </c>
      <c r="D1" s="2" t="s">
        <v>47</v>
      </c>
    </row>
    <row r="2" spans="1:4">
      <c r="A2" s="3" t="s">
        <v>48</v>
      </c>
    </row>
    <row r="3" spans="1:4">
      <c r="A3" s="4" t="s">
        <v>49</v>
      </c>
      <c r="C3" s="9" t="n">
        <v>20363721.8</v>
      </c>
      <c r="D3" s="9" t="n">
        <v>19171529.7</v>
      </c>
    </row>
    <row r="4" spans="1:4">
      <c r="A4" s="4" t="s">
        <v>50</v>
      </c>
      <c r="C4" s="7" t="n">
        <v>386296</v>
      </c>
      <c r="D4" s="7" t="n">
        <v>367554</v>
      </c>
    </row>
    <row r="5" spans="1:4">
      <c r="A5" s="4" t="s">
        <v>51</v>
      </c>
      <c r="C5" s="7" t="n">
        <v>335390</v>
      </c>
      <c r="D5" s="7" t="n">
        <v>311346</v>
      </c>
    </row>
    <row r="6" spans="1:4">
      <c r="A6" s="4" t="s">
        <v>52</v>
      </c>
      <c r="C6" s="4" t="s">
        <v>53</v>
      </c>
      <c r="D6" s="4" t="s">
        <v>54</v>
      </c>
    </row>
    <row r="7" spans="1:4">
      <c r="A7" s="4" t="s">
        <v>55</v>
      </c>
      <c r="C7" s="7" t="n">
        <v>-83</v>
      </c>
      <c r="D7" s="7" t="n">
        <v>-79</v>
      </c>
    </row>
    <row r="8" spans="1:4">
      <c r="A8" s="4" t="s">
        <v>56</v>
      </c>
      <c r="C8" s="4" t="s">
        <v>57</v>
      </c>
      <c r="D8" s="4" t="s">
        <v>58</v>
      </c>
    </row>
    <row r="9" spans="1:4">
      <c r="A9" s="4" t="s">
        <v>32</v>
      </c>
      <c r="B9" s="4" t="s">
        <v>33</v>
      </c>
      <c r="C9" s="7" t="n">
        <v>335307</v>
      </c>
      <c r="D9" s="7" t="n">
        <v>311267</v>
      </c>
    </row>
    <row r="10" spans="1:4">
      <c r="A10" s="4" t="s">
        <v>59</v>
      </c>
      <c r="C10" s="4" t="s">
        <v>60</v>
      </c>
      <c r="D10" s="4" t="s">
        <v>60</v>
      </c>
    </row>
    <row r="11" spans="1:4">
      <c r="A11" s="4" t="s">
        <v>61</v>
      </c>
    </row>
    <row r="12" spans="1:4">
      <c r="A12" s="3" t="s">
        <v>48</v>
      </c>
    </row>
    <row r="13" spans="1:4">
      <c r="A13" s="4" t="s">
        <v>49</v>
      </c>
      <c r="C13" s="9" t="n">
        <v>20363721.8</v>
      </c>
      <c r="D13" s="9" t="n">
        <v>19171529.7</v>
      </c>
    </row>
    <row r="14" spans="1:4">
      <c r="A14" s="4" t="s">
        <v>50</v>
      </c>
      <c r="C14" s="7" t="n">
        <v>386296</v>
      </c>
      <c r="D14" s="7" t="n">
        <v>367554</v>
      </c>
    </row>
    <row r="15" spans="1:4">
      <c r="A15" s="4" t="s">
        <v>51</v>
      </c>
      <c r="C15" s="7" t="n">
        <v>335390</v>
      </c>
      <c r="D15" s="7" t="n">
        <v>311346</v>
      </c>
    </row>
    <row r="16" spans="1:4">
      <c r="A16" s="4" t="s">
        <v>52</v>
      </c>
      <c r="C16" s="4" t="s">
        <v>53</v>
      </c>
      <c r="D16" s="4" t="s">
        <v>54</v>
      </c>
    </row>
    <row r="17" spans="1:4"/>
    <row r="18" spans="1:4">
      <c r="A18" s="4" t="s">
        <v>33</v>
      </c>
      <c r="B18" s="4" t="s">
        <v>34</v>
      </c>
    </row>
  </sheetData>
  <mergeCells count="3">
    <mergeCell ref="A1:B1"/>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83000</v>
      </c>
      <c r="C4" s="7" t="n">
        <v>353000</v>
      </c>
      <c r="D4" s="7" t="n">
        <v>767000</v>
      </c>
      <c r="E4" s="7" t="n">
        <v>650000</v>
      </c>
    </row>
    <row r="5" spans="1:5">
      <c r="A5" s="4" t="s">
        <v>67</v>
      </c>
      <c r="B5" s="5" t="n">
        <v>-127827</v>
      </c>
      <c r="C5" s="5" t="n">
        <v>-117546</v>
      </c>
      <c r="D5" s="5" t="n">
        <v>-255721</v>
      </c>
      <c r="E5" s="5" t="n">
        <v>-216517</v>
      </c>
    </row>
    <row r="6" spans="1:5">
      <c r="A6" s="4" t="s">
        <v>68</v>
      </c>
      <c r="B6" s="5" t="n">
        <v>255000</v>
      </c>
      <c r="C6" s="5" t="n">
        <v>235000</v>
      </c>
      <c r="D6" s="5" t="n">
        <v>511000</v>
      </c>
      <c r="E6" s="5" t="n">
        <v>433000</v>
      </c>
    </row>
    <row r="7" spans="1:5">
      <c r="A7" s="4" t="s">
        <v>69</v>
      </c>
      <c r="B7" s="5" t="n">
        <v>-255000</v>
      </c>
      <c r="C7" s="5" t="n">
        <v>-235000</v>
      </c>
      <c r="D7" s="5" t="n">
        <v>-511000</v>
      </c>
      <c r="E7" s="5" t="n">
        <v>-433000</v>
      </c>
    </row>
    <row r="8" spans="1:5">
      <c r="A8" s="3" t="s">
        <v>70</v>
      </c>
    </row>
    <row r="9" spans="1:5">
      <c r="A9" s="4" t="s">
        <v>71</v>
      </c>
      <c r="B9" s="5" t="n">
        <v>-24000</v>
      </c>
      <c r="C9" s="5" t="n">
        <v>-41000</v>
      </c>
      <c r="D9" s="5" t="n">
        <v>-55000</v>
      </c>
      <c r="E9" s="5" t="n">
        <v>-108000</v>
      </c>
    </row>
    <row r="10" spans="1:5">
      <c r="A10" s="4" t="s">
        <v>72</v>
      </c>
      <c r="B10" s="5" t="n">
        <v>-344000</v>
      </c>
      <c r="C10" s="5" t="n">
        <v>0</v>
      </c>
      <c r="D10" s="5" t="n">
        <v>-914000</v>
      </c>
      <c r="E10" s="5" t="n">
        <v>-779000</v>
      </c>
    </row>
    <row r="11" spans="1:5">
      <c r="A11" s="4" t="s">
        <v>73</v>
      </c>
      <c r="B11" s="5" t="n">
        <v>-31284000</v>
      </c>
      <c r="C11" s="5" t="n">
        <v>54399000</v>
      </c>
      <c r="D11" s="5" t="n">
        <v>5302000</v>
      </c>
      <c r="E11" s="5" t="n">
        <v>83259000</v>
      </c>
    </row>
    <row r="12" spans="1:5">
      <c r="A12" s="4" t="s">
        <v>74</v>
      </c>
      <c r="B12" s="5" t="n">
        <v>-31652000</v>
      </c>
      <c r="C12" s="5" t="n">
        <v>54358000</v>
      </c>
      <c r="D12" s="5" t="n">
        <v>4333000</v>
      </c>
      <c r="E12" s="5" t="n">
        <v>82372000</v>
      </c>
    </row>
    <row r="13" spans="1:5">
      <c r="A13" s="4" t="s">
        <v>75</v>
      </c>
      <c r="B13" s="7" t="n">
        <v>-31907000</v>
      </c>
      <c r="C13" s="7" t="n">
        <v>54123000</v>
      </c>
      <c r="D13" s="7" t="n">
        <v>3822000</v>
      </c>
      <c r="E13" s="7" t="n">
        <v>81939000</v>
      </c>
    </row>
    <row r="14" spans="1:5">
      <c r="A14" s="4" t="s">
        <v>76</v>
      </c>
      <c r="B14" s="8" t="n">
        <v>-1.55</v>
      </c>
      <c r="C14" s="8" t="n">
        <v>2.9</v>
      </c>
      <c r="D14" s="8" t="n">
        <v>0.19</v>
      </c>
      <c r="E14" s="8" t="n">
        <v>4.44</v>
      </c>
    </row>
    <row r="15" spans="1:5">
      <c r="A15" s="4" t="s">
        <v>77</v>
      </c>
      <c r="B15" s="5" t="n">
        <v>20643956</v>
      </c>
      <c r="C15" s="5" t="n">
        <v>18685714</v>
      </c>
      <c r="D15" s="5" t="n">
        <v>20391713</v>
      </c>
      <c r="E15" s="5" t="n">
        <v>184576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6"/>
  </cols>
  <sheetData>
    <row r="1" spans="1:5">
      <c r="A1" s="1" t="s">
        <v>78</v>
      </c>
      <c r="B1" s="2" t="s">
        <v>63</v>
      </c>
      <c r="C1" s="2" t="s">
        <v>1</v>
      </c>
      <c r="E1" s="2" t="s">
        <v>36</v>
      </c>
    </row>
    <row r="2" spans="1:5">
      <c r="B2" s="2" t="s">
        <v>2</v>
      </c>
      <c r="C2" s="2" t="s">
        <v>2</v>
      </c>
      <c r="D2" s="2" t="s">
        <v>64</v>
      </c>
      <c r="E2" s="2" t="s">
        <v>25</v>
      </c>
    </row>
    <row r="3" spans="1:5">
      <c r="A3" s="3" t="s">
        <v>79</v>
      </c>
    </row>
    <row r="4" spans="1:5">
      <c r="A4" s="4" t="s">
        <v>80</v>
      </c>
      <c r="C4" s="5" t="n">
        <v>19600000</v>
      </c>
      <c r="D4" s="5" t="n">
        <v>18300000</v>
      </c>
      <c r="E4" s="5" t="n">
        <v>18300000</v>
      </c>
    </row>
    <row r="5" spans="1:5">
      <c r="A5" s="4" t="s">
        <v>81</v>
      </c>
      <c r="C5" s="5" t="n">
        <v>1850000</v>
      </c>
      <c r="E5" s="5" t="n">
        <v>2000000</v>
      </c>
    </row>
    <row r="6" spans="1:5">
      <c r="A6" s="4" t="s">
        <v>82</v>
      </c>
      <c r="C6" s="5" t="n">
        <v>-600000</v>
      </c>
      <c r="E6" s="5" t="n">
        <v>-700000</v>
      </c>
    </row>
    <row r="7" spans="1:5">
      <c r="A7" s="4" t="s">
        <v>83</v>
      </c>
      <c r="B7" s="5" t="n">
        <v>20850000</v>
      </c>
      <c r="C7" s="5" t="n">
        <v>20850000</v>
      </c>
      <c r="E7" s="5" t="n">
        <v>19600000</v>
      </c>
    </row>
    <row r="8" spans="1:5">
      <c r="A8" s="4" t="s">
        <v>84</v>
      </c>
      <c r="C8" s="7" t="n">
        <v>311267</v>
      </c>
      <c r="D8" s="7" t="n">
        <v>248059</v>
      </c>
      <c r="E8" s="7" t="n">
        <v>248059</v>
      </c>
    </row>
    <row r="9" spans="1:5">
      <c r="A9" s="4" t="s">
        <v>69</v>
      </c>
      <c r="B9" s="7" t="n">
        <v>-255</v>
      </c>
      <c r="C9" s="5" t="n">
        <v>-511</v>
      </c>
      <c r="D9" s="5" t="n">
        <v>-433</v>
      </c>
      <c r="E9" s="5" t="n">
        <v>-957</v>
      </c>
    </row>
    <row r="10" spans="1:5">
      <c r="A10" s="4" t="s">
        <v>85</v>
      </c>
      <c r="C10" s="5" t="n">
        <v>-969</v>
      </c>
      <c r="E10" s="5" t="n">
        <v>-2101</v>
      </c>
    </row>
    <row r="11" spans="1:5">
      <c r="A11" s="4" t="s">
        <v>73</v>
      </c>
      <c r="B11" s="5" t="n">
        <v>-31284</v>
      </c>
      <c r="C11" s="5" t="n">
        <v>5302</v>
      </c>
      <c r="D11" s="7" t="n">
        <v>83259</v>
      </c>
      <c r="E11" s="5" t="n">
        <v>42412</v>
      </c>
    </row>
    <row r="12" spans="1:5">
      <c r="A12" s="4" t="s">
        <v>86</v>
      </c>
      <c r="C12" s="5" t="n">
        <v>30469</v>
      </c>
      <c r="E12" s="5" t="n">
        <v>35054</v>
      </c>
    </row>
    <row r="13" spans="1:5">
      <c r="A13" s="4" t="s">
        <v>87</v>
      </c>
      <c r="C13" s="5" t="n">
        <v>-10251</v>
      </c>
      <c r="E13" s="5" t="n">
        <v>-11200</v>
      </c>
    </row>
    <row r="14" spans="1:5">
      <c r="A14" s="4" t="s">
        <v>88</v>
      </c>
      <c r="B14" s="7" t="n">
        <v>335307</v>
      </c>
      <c r="C14" s="7" t="n">
        <v>335307</v>
      </c>
      <c r="E14" s="7" t="n">
        <v>31126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89</v>
      </c>
      <c r="C1" s="2" t="s">
        <v>63</v>
      </c>
      <c r="E1" s="2" t="s">
        <v>1</v>
      </c>
    </row>
    <row r="2" spans="1:6">
      <c r="C2" s="2" t="s">
        <v>2</v>
      </c>
      <c r="D2" s="2" t="s">
        <v>64</v>
      </c>
      <c r="E2" s="2" t="s">
        <v>2</v>
      </c>
      <c r="F2" s="2" t="s">
        <v>64</v>
      </c>
    </row>
    <row r="3" spans="1:6">
      <c r="A3" s="3" t="s">
        <v>90</v>
      </c>
    </row>
    <row r="4" spans="1:6">
      <c r="A4" s="4" t="s">
        <v>91</v>
      </c>
      <c r="C4" s="8" t="n">
        <v>17.65</v>
      </c>
      <c r="D4" s="8" t="n">
        <v>15.07</v>
      </c>
      <c r="E4" s="8" t="n">
        <v>15.88</v>
      </c>
      <c r="F4" s="8" t="n">
        <v>13.56</v>
      </c>
    </row>
    <row r="5" spans="1:6">
      <c r="A5" s="3" t="s">
        <v>92</v>
      </c>
    </row>
    <row r="6" spans="1:6">
      <c r="A6" s="4" t="s">
        <v>69</v>
      </c>
      <c r="C6" s="10" t="n">
        <v>-0.01</v>
      </c>
      <c r="D6" s="10" t="n">
        <v>-0.01</v>
      </c>
      <c r="E6" s="10" t="n">
        <v>-0.03</v>
      </c>
      <c r="F6" s="10" t="n">
        <v>-0.02</v>
      </c>
    </row>
    <row r="7" spans="1:6">
      <c r="A7" s="4" t="s">
        <v>93</v>
      </c>
      <c r="C7" s="10" t="n">
        <v>-1.56</v>
      </c>
      <c r="D7" s="10" t="n">
        <v>2.92</v>
      </c>
      <c r="E7" s="10" t="n">
        <v>0.23</v>
      </c>
      <c r="F7" s="10" t="n">
        <v>4.44</v>
      </c>
    </row>
    <row r="8" spans="1:6">
      <c r="A8" s="4" t="s">
        <v>75</v>
      </c>
      <c r="C8" s="10" t="n">
        <v>-1.57</v>
      </c>
      <c r="D8" s="10" t="n">
        <v>2.91</v>
      </c>
      <c r="E8" s="10" t="n">
        <v>0.2</v>
      </c>
      <c r="F8" s="10" t="n">
        <v>4.42</v>
      </c>
    </row>
    <row r="9" spans="1:6">
      <c r="A9" s="4" t="s">
        <v>94</v>
      </c>
      <c r="C9" s="8" t="n">
        <v>16.08</v>
      </c>
      <c r="D9" s="8" t="n">
        <v>17.98</v>
      </c>
      <c r="E9" s="8" t="n">
        <v>16.08</v>
      </c>
      <c r="F9" s="8" t="n">
        <v>17.98</v>
      </c>
    </row>
    <row r="10" spans="1:6">
      <c r="A10" s="4" t="s">
        <v>77</v>
      </c>
      <c r="C10" s="5" t="n">
        <v>20643956</v>
      </c>
      <c r="D10" s="5" t="n">
        <v>18685714</v>
      </c>
      <c r="E10" s="5" t="n">
        <v>20391713</v>
      </c>
      <c r="F10" s="5" t="n">
        <v>18457692</v>
      </c>
    </row>
    <row r="11" spans="1:6">
      <c r="A11" s="4" t="s">
        <v>95</v>
      </c>
      <c r="B11" s="4" t="s">
        <v>96</v>
      </c>
      <c r="C11" s="4" t="s">
        <v>97</v>
      </c>
      <c r="D11" s="4" t="s">
        <v>97</v>
      </c>
      <c r="E11" s="4" t="s">
        <v>97</v>
      </c>
      <c r="F11" s="4" t="s">
        <v>97</v>
      </c>
    </row>
    <row r="12" spans="1:6">
      <c r="A12" s="4" t="s">
        <v>98</v>
      </c>
      <c r="B12" s="4" t="s">
        <v>33</v>
      </c>
      <c r="C12" s="4" t="s">
        <v>99</v>
      </c>
      <c r="D12" s="4" t="s">
        <v>99</v>
      </c>
      <c r="E12" s="4" t="s">
        <v>99</v>
      </c>
      <c r="F12" s="4" t="s">
        <v>99</v>
      </c>
    </row>
    <row r="13" spans="1:6">
      <c r="A13" s="4" t="s">
        <v>100</v>
      </c>
      <c r="B13" s="4" t="s">
        <v>101</v>
      </c>
      <c r="C13" s="4" t="s">
        <v>102</v>
      </c>
      <c r="D13" s="4" t="s">
        <v>103</v>
      </c>
      <c r="E13" s="4" t="s">
        <v>104</v>
      </c>
      <c r="F13" s="4" t="s">
        <v>105</v>
      </c>
    </row>
    <row r="14" spans="1:6"/>
    <row r="15" spans="1:6">
      <c r="A15" s="4" t="s">
        <v>33</v>
      </c>
      <c r="B15" s="4" t="s">
        <v>106</v>
      </c>
    </row>
    <row r="16" spans="1:6">
      <c r="A16" s="4" t="s">
        <v>107</v>
      </c>
      <c r="B16" s="4" t="s">
        <v>108</v>
      </c>
    </row>
    <row r="17" spans="1:6">
      <c r="A17" s="4" t="s">
        <v>101</v>
      </c>
      <c r="B17" s="4" t="s">
        <v>109</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110</v>
      </c>
      <c r="B1" s="2" t="s">
        <v>63</v>
      </c>
      <c r="D1" s="2" t="s">
        <v>1</v>
      </c>
    </row>
    <row r="2" spans="1:5">
      <c r="B2" s="2" t="s">
        <v>2</v>
      </c>
      <c r="C2" s="2" t="s">
        <v>64</v>
      </c>
      <c r="D2" s="2" t="s">
        <v>2</v>
      </c>
      <c r="E2" s="2" t="s">
        <v>64</v>
      </c>
    </row>
    <row r="3" spans="1:5">
      <c r="A3" s="3" t="s">
        <v>111</v>
      </c>
    </row>
    <row r="4" spans="1:5">
      <c r="A4" s="4" t="s">
        <v>112</v>
      </c>
      <c r="B4" s="4" t="s">
        <v>113</v>
      </c>
      <c r="C4" s="4" t="s">
        <v>113</v>
      </c>
      <c r="D4" s="4" t="s">
        <v>113</v>
      </c>
      <c r="E4" s="4" t="s">
        <v>11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07:34:50Z</dcterms:created>
  <dcterms:modified xmlns:dcterms="http://purl.org/dc/terms/" xmlns:xsi="http://www.w3.org/2001/XMLSchema-instance" xsi:type="dcterms:W3CDTF">2017-08-07T07:34:50Z</dcterms:modified>
</cp:coreProperties>
</file>